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sider Trading Policies and Pr" sheetId="2" state="visible" r:id="rId2"/>
    <sheet xmlns:r="http://schemas.openxmlformats.org/officeDocument/2006/relationships" name="Pay vs Performance Disclosure" sheetId="3" state="visible" r:id="rId3"/>
    <sheet xmlns:r="http://schemas.openxmlformats.org/officeDocument/2006/relationships" name="Submission" sheetId="4" state="visible" r:id="rId4"/>
    <sheet xmlns:r="http://schemas.openxmlformats.org/officeDocument/2006/relationships" name="Offerings" sheetId="5" state="visible" r:id="rId5"/>
    <sheet xmlns:r="http://schemas.openxmlformats.org/officeDocument/2006/relationships" name="Fees Summary" sheetId="6" state="visible" r:id="rId6"/>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000_);(#,##0.0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M14A</t>
        </is>
      </c>
    </row>
    <row r="5">
      <c r="A5" s="4" t="inlineStr">
        <is>
          <t>Amendment Flag</t>
        </is>
      </c>
      <c r="B5" s="4" t="inlineStr">
        <is>
          <t>false</t>
        </is>
      </c>
    </row>
    <row r="6">
      <c r="A6" s="4" t="inlineStr">
        <is>
          <t>Entity Registrant Name</t>
        </is>
      </c>
      <c r="B6" s="4" t="inlineStr">
        <is>
          <t>Royalty Pharma plc</t>
        </is>
      </c>
    </row>
    <row r="7">
      <c r="A7" s="4" t="inlineStr">
        <is>
          <t>Entity Central Index Key</t>
        </is>
      </c>
      <c r="B7" s="4" t="inlineStr">
        <is>
          <t>00018027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 width="33" customWidth="1" min="6" max="6"/>
  </cols>
  <sheetData>
    <row r="1">
      <c r="A1" s="1" t="inlineStr">
        <is>
          <t>Pay vs Performance Disclosure</t>
        </is>
      </c>
      <c r="B1" s="2" t="inlineStr">
        <is>
          <t>12 Months Ended</t>
        </is>
      </c>
    </row>
    <row r="2">
      <c r="B2" s="2" t="inlineStr">
        <is>
          <t>Dec. 31, 2024 USD ($) $ / shares</t>
        </is>
      </c>
      <c r="C2" s="2" t="inlineStr">
        <is>
          <t>Dec. 31, 2023 USD ($) $ / shares</t>
        </is>
      </c>
      <c r="D2" s="2" t="inlineStr">
        <is>
          <t>Dec. 31, 2022 USD ($) $ / shares</t>
        </is>
      </c>
      <c r="E2" s="2" t="inlineStr">
        <is>
          <t>Dec. 31, 2021 USD ($) $ / shares</t>
        </is>
      </c>
      <c r="F2" s="2" t="inlineStr">
        <is>
          <t>Dec. 31, 2020 USD ($) $ / shares</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PAY VERSUS PERFORMANCE The following table reports the compensation of our CEO who is
our principal executive officer and the average compensation of the other named executive officers (“Non-CEO NEOs”) as reported in the “ Summary Compensation Table
Value of Initial Fixed $100 Investment Based on:
Supplemental Metrics
Year
Summary Compensation Table Total for CEO ($)
Compensation Actually Paid to CEO ($)
Average Summary Compensation Table Total for Non-CEO NEOs ($)
Average Compensation Actually Paid to Non-CEO NEOs ($)
TSR ($)
Peer Group TSR ($)
Net Income ($ Millions)
Portfolio Receipts Change (%)
SG&amp;A as % of Portfolio Receipts (%)
Adjusted EBITDA Margin (%)
(a)
(b)
(c)
(d)
(e)
(f)
(g)
(h)
(i)
(j)
(k)
2024
See above of RPM”
[ ]
[ ]
[ ]
64.92
[ ]
1,331
(8)
8.4
92.0
2023
26,793,427
4,560,000
11,235,243
68.83
173.07
1,700
9
8.0
92.0
2022
45,763,879
4,350,000
11,908,830
92.72
155.00
230
31
8.0
92.0
2021
57,044,154
3,839,063
12,269,171
91.75
137.29
1,241
18
8.7
91.3
2020
51,529,883
3,457,428
12,256,554
113.15
106.01
1,702
1
10.0
90.0
  Column (b). See above under “ Profits of RPM ” for a discussion of the compensation of our CEO, Mr. Legorreta, for the respective years shown. Amounts shown in column (b) above do not include the $31,190,909, $84,837,077, $93,478,402, $49,513,461 and $55,674,558 for 2024, 2023, 2022, 2021 and 2020, respectively, in profits of RPM to which Mr. Legorreta was entitled. Column (c). “Compensation actually paid” to our CEO in each year reflects the respective amounts set forth in column (b) of the table above, adjusted as set forth in the table below, as determined in
accordance with SEC rules. The dollar amounts reflected in column (c) of the table above do not reflect the actual amount of compensation earned by or paid to our CEO during the applicable year. Further, the increase in the dollar amounts
between columns (b) and (c) in the table above represents the year-over-year changes in the aggregate net present value of outstanding Equity Performance Awards. For additional information regarding Equity Performance Awards, see “ Equity Performance Awards ” above. For information regarding the CEO’s compensation for each fiscal year and his entitlement to the profits of RPM,
please see the Compensation Discussion and Analysis sections of the proxy statements reporting pay for the fiscal years covered in the table above.
Year
2020 ($)
2021 ($)
2022 ($)
2023 ($)
2024 ($)
SCT Total Compensation
See above under “Profits of RPM”
Plus: Year-End Net Present Value of Outstanding Equity Performance Awards
Granted in the Covered Year
51,529,883
—
9,966,920
—
[ ]
Plus: Change in Net Present Value of Outstanding Equity Performance
Awards Granted in Prior Years
—
57,044,154
35,796,959
26,793,427
[ ]
Plus: Change in Net Present Value of Equity Performance Awards Granted in
Prior Years which Became Payable in the Covered Year
—
—
—
—
[ ]
Less: Prior Year Net Present Value of Equity Performance Awards Forfeited
in the Covered Year
—
—
—
—
[ ]
Compensation Actually Paid
51,529,883
57,044,154
45,763,879
26,793,427
[ ]
  As we consider the Equity Performance Awards to have a fair
value of zero as of the date of grant, no adjustments were necessary to deduct the grant date fair value of Equity Performance Awards from the Total Compensation reported in the Summary Compensation Table for any applicable year. There were no Equity Performance Awards which were granted and became payable in the same year and no dividends or other earnings paid on Equity Performance Awards in the covered fiscal year prior to the vesting date that are not otherwise included in the total
compensation for the covered fiscal year. In addition, as our CEO does not receive pension benefits, no adjustments were required with respect thereto. Column (d). The following Non-CEO named executive officers are included in the average figures shown: 2020: Terrance Coyne, Christopher Hite, George Lloyd and
James Reddoch, Ph.D. 2021, 2022, 2023 and 2024: Terrance Coyne, Christopher Hite,
George Lloyd and Marshall Urist, M.D., Ph.D.
Column (e). Average “compensation actually paid” for our Non-CEO NEOs in each year reflects the respective amounts set forth in column (d) of the table above, adjusted as set forth in the table below, as
determined in accordance with SEC rules. See above under “ Profits of RPM ” for a discussion of the profits of RPM received by each of our
named executive officers. Amounts shown in column (e) do not include the $3,528,000, in profits of RPM to which each of our named executive officers, other than Mr. Legorreta, were entitled. The dollar amounts reflected in column (e) of the
table above do not reflect the actual amount of compensation earned by or paid to our Non-CEO NEOs during the applicable year. Further, the increase in the dollar amounts between columns (d) and (e) in the table above represents the year over
year changes in the average salaries, bonuses and aggregate net present value of Equity Performance Awards. For additional information regarding Equity Performance Awards, see “ Equity Performance
Awards ” above. For information regarding the Non-CEO NEOs’ compensation for each fiscal year, please the Compensation Discussion and Analysis sections of the proxy statements
reporting pay for the fiscal years covered in the table above.
Year
2020 Average ($)
2021 Average ($)
2022 Average ($)
2023 Average ($)
2024 Average ($)
SCT Total Compensation
3,457,428
3,839,063
4,350,000
4,560,000
[ ]
Plus: Year-End Net Present Value of Outstanding Equity Performance Awards
Granted in the Covered Year
8,799,126
—
1,878,336
—
[ ]
Plus: Change in Net Present Value of Outstanding Equity Performance
Awards Granted in Prior Years
—
8,430,108
5,680,494
6,675,243
[ ]
Plus: Change in Net Present Value of Equity Performance Awards Granted in
Prior Years which Became Payable in the Covered Year
—
—
—
—
[ ]
Less: Prior Year Net Present Value of Equity Performance Awards Forfeited
in the Covered Year
—
—
—
—
[ ]
Compensation Actually Paid
12,256,554
12,269,171
11,908,830
11,235,243
[ ]
  As we consider the Equity Performance Awards to have a fair
value of zero as of the date of grant, no adjustments were necessary to deduct the grant date fair value of Equity Performance Awards from the Total Compensation reported in the Summary Compensation Table for any applicable year. There were no Equity Performance Awards which were granted and became payable in the same year and no dividends or other earnings paid on Equity Performance Awards in the covered fiscal year prior to the vesting date that are not otherwise included in the total
compensation for the covered fiscal year. In addition, as our Non-CEO NEOs do not receive pension benefits, no adjustments were required with respect thereto. Column (f). Represents our cumulative total shareholder return (“TSR”) for the measurement periods beginning on June 16, 2020, the first trading day after our IPO, and ending on December 31 of each
respective year. Column (g). Represents the cumulative TSR of our Biopharmaceutical Peer and Financial Services Comparator Groups as described above in “ Compensation Discussion
and Analysis ” for the measurement periods beginning on June 16, 2020, the first trading day after our IPO, ending on December 31 of each respective year. Column (h). Reflects “Consolidated Net Income” in our Consolidated Statements of Operations included in our Annual Report on Form 10-K. As the largest buyer of biopharmaceutical royalties and a leading
funder of innovation across the biopharmaceutical industry, our revenue is comprised mostly of income from royalty-like assets. Consequently, we did not use net income as a performance measure in our compensation program because we classify
most royalty-like assets that we acquire as financial assets that are measured at amortized cost using the prospective effective interest method which can be volatile and unpredictable. We do not believe the relationship between our net
income and compensation actually paid to our NEOs during the periods presented is a key metric for our investors. Column (i). Our Company-selected Measure is Portfolio Receipts Change which is described
below. For 2020, Portfolio Receipts Change has been calculated based on twelve months ended December 31, 2019 figures presented on an unaudited pro forma basis, which adjusts certain cash flow line items as if Royalty Pharma’s Reorganization
Transactions (as described in the Company’s final prospectus filed with the SEC on June 17, 2020) and its IPO had taken place on January 1, 2019. Refer to the section “ Appendix A—Reconciliations of
Non-GAAP Measures ” in this Proxy Statement for reconciliation of this non-GAAP measure to its corresponding GAAP measure. Columns (j) and (k). We have also presented two additional financial measures—SG&amp;A as % of Portfolio Receipts and Adjusted EBITDA Margin because they illustrate how compensation actually paid to our NEOs
results in much lower SG&amp;A versus our peers. Refer to the section “ Appendix A— Reconciliations of Non-GAAP Measures ” of this Proxy
Statement for reconciliations of non-GAAP measures to their corresponding GAAP measure.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Portfolio Receipts Change</t>
        </is>
      </c>
      <c r="C5" s="4" t="inlineStr">
        <is>
          <t xml:space="preserve"> </t>
        </is>
      </c>
      <c r="D5" s="4" t="inlineStr">
        <is>
          <t xml:space="preserve"> </t>
        </is>
      </c>
      <c r="E5" s="4" t="inlineStr">
        <is>
          <t xml:space="preserve"> </t>
        </is>
      </c>
      <c r="F5" s="4" t="inlineStr">
        <is>
          <t xml:space="preserve"> </t>
        </is>
      </c>
    </row>
    <row r="6">
      <c r="A6" s="4" t="inlineStr">
        <is>
          <t>Named Executive Officers, Footnote [Text Block]</t>
        </is>
      </c>
      <c r="B6" s="4" t="inlineStr">
        <is>
          <t>Column (b). See above under “ Profits of RPM ” for a discussion of the compensation of our CEO, Mr. Legorreta, for the respective years shown. Amounts shown in column (b) above do not include the $31,190,909, $84,837,077, $93,478,402, $49,513,461 and $55,674,558 for 2024, 2023, 2022, 2021 and 2020, respectively, in profits of RPM to which Mr. Legorreta was entitled. Column (d). The following Non-CEO named executive officers are included in the average figures shown: 2020: Terrance Coyne, Christopher Hite, George Lloyd and
James Reddoch, Ph.D. 2021, 2022, 2023 and 2024: Terrance Coyne, Christopher Hite,
George Lloyd and Marshall Urist, M.D., Ph.D.</t>
        </is>
      </c>
      <c r="C6" s="4" t="inlineStr">
        <is>
          <t xml:space="preserve"> </t>
        </is>
      </c>
      <c r="D6" s="4" t="inlineStr">
        <is>
          <t xml:space="preserve"> </t>
        </is>
      </c>
      <c r="E6" s="4" t="inlineStr">
        <is>
          <t xml:space="preserve"> </t>
        </is>
      </c>
      <c r="F6" s="4" t="inlineStr">
        <is>
          <t xml:space="preserve"> </t>
        </is>
      </c>
    </row>
    <row r="7">
      <c r="A7" s="4" t="inlineStr">
        <is>
          <t>Peer Group Issuers, Footnote [Text Block]</t>
        </is>
      </c>
      <c r="B7" s="4" t="inlineStr">
        <is>
          <t xml:space="preserve">Column (g). Represents the cumulative TSR of our Biopharmaceutical Peer and Financial Services Comparator Groups as described above in “ Compensation Discussion
and Analysis ” for the measurement periods beginning on June 16, 2020, the first trading day after our IPO, ending on December 31 of each respective year. </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O Actually Paid Compensation Amount</t>
        </is>
      </c>
      <c r="B9" s="4" t="inlineStr">
        <is>
          <t xml:space="preserve"> </t>
        </is>
      </c>
      <c r="C9" s="5" t="n">
        <v>26793427</v>
      </c>
      <c r="D9" s="5" t="n">
        <v>45763879</v>
      </c>
      <c r="E9" s="5" t="n">
        <v>57044154</v>
      </c>
      <c r="F9" s="5" t="n">
        <v>51529883</v>
      </c>
    </row>
    <row r="10">
      <c r="A10" s="4" t="inlineStr">
        <is>
          <t>Adjustment To PEO Compensation, Footnote [Text Block]</t>
        </is>
      </c>
      <c r="B10" s="4" t="inlineStr">
        <is>
          <t xml:space="preserve">Column (c). “Compensation actually paid” to our CEO in each year reflects the respective amounts set forth in column (b) of the table above, adjusted as set forth in the table below, as determined in
accordance with SEC rules. The dollar amounts reflected in column (c) of the table above do not reflect the actual amount of compensation earned by or paid to our CEO during the applicable year. Further, the increase in the dollar amounts
between columns (b) and (c) in the table above represents the year-over-year changes in the aggregate net present value of outstanding Equity Performance Awards. For additional information regarding Equity Performance Awards, see “ Equity Performance Awards ” above. For information regarding the CEO’s compensation for each fiscal year and his entitlement to the profits of RPM,
please see the Compensation Discussion and Analysis sections of the proxy statements reporting pay for the fiscal years covered in the table above.
Year
2020 ($)
2021 ($)
2022 ($)
2023 ($)
2024 ($)
SCT Total Compensation
See above under “Profits of RPM”
Plus: Year-End Net Present Value of Outstanding Equity Performance Awards
Granted in the Covered Year
51,529,883
—
9,966,920
—
[ ]
Plus: Change in Net Present Value of Outstanding Equity Performance
Awards Granted in Prior Years
—
57,044,154
35,796,959
26,793,427
[ ]
Plus: Change in Net Present Value of Equity Performance Awards Granted in
Prior Years which Became Payable in the Covered Year
—
—
—
—
[ ]
Less: Prior Year Net Present Value of Equity Performance Awards Forfeited
in the Covered Year
—
—
—
—
[ ]
Compensation Actually Paid
51,529,883
57,044,154
45,763,879
26,793,427
[ ]
  As we consider the Equity Performance Awards to have a fair
value of zero as of the date of grant, no adjustments were necessary to deduct the grant date fair value of Equity Performance Awards from the Total Compensation reported in the Summary Compensation Table for any applicable year. There were no Equity Performance Awards which were granted and became payable in the same year and no dividends or other earnings paid on Equity Performance Awards in the covered fiscal year prior to the vesting date that are not otherwise included in the total
compensation for the covered fiscal year. In addition, as our CEO does not receive pension benefits, no adjustments were required with respect thereto.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4" t="inlineStr">
        <is>
          <t xml:space="preserve"> </t>
        </is>
      </c>
      <c r="C11" s="5" t="n">
        <v>4560000</v>
      </c>
      <c r="D11" s="5" t="n">
        <v>4350000</v>
      </c>
      <c r="E11" s="5" t="n">
        <v>3839063</v>
      </c>
      <c r="F11" s="5" t="n">
        <v>3457428</v>
      </c>
    </row>
    <row r="12">
      <c r="A12" s="4" t="inlineStr">
        <is>
          <t>Non-PEO NEO Average Compensation Actually Paid Amount</t>
        </is>
      </c>
      <c r="B12" s="4" t="inlineStr">
        <is>
          <t xml:space="preserve"> </t>
        </is>
      </c>
      <c r="C12" s="5" t="n">
        <v>11235243</v>
      </c>
      <c r="D12" s="5" t="n">
        <v>11908830</v>
      </c>
      <c r="E12" s="5" t="n">
        <v>12269171</v>
      </c>
      <c r="F12" s="5" t="n">
        <v>12256554</v>
      </c>
    </row>
    <row r="13">
      <c r="A13" s="4" t="inlineStr">
        <is>
          <t>Adjustment to Non-PEO NEO Compensation Footnote [Text Block]</t>
        </is>
      </c>
      <c r="B13" s="4" t="inlineStr">
        <is>
          <t xml:space="preserve">Column (e). Average “compensation actually paid” for our Non-CEO NEOs in each year reflects the respective amounts set forth in column (d) of the table above, adjusted as set forth in the table below, as
determined in accordance with SEC rules. See above under “ Profits of RPM ” for a discussion of the profits of RPM received by each of our
named executive officers. Amounts shown in column (e) do not include the $3,528,000, in profits of RPM to which each of our named executive officers, other than Mr. Legorreta, were entitled. The dollar amounts reflected in column (e) of the
table above do not reflect the actual amount of compensation earned by or paid to our Non-CEO NEOs during the applicable year. Further, the increase in the dollar amounts between columns (d) and (e) in the table above represents the year over
year changes in the average salaries, bonuses and aggregate net present value of Equity Performance Awards. For additional information regarding Equity Performance Awards, see “ Equity Performance
Awards ” above. For information regarding the Non-CEO NEOs’ compensation for each fiscal year, please the Compensation Discussion and Analysis sections of the proxy statements
reporting pay for the fiscal years covered in the table above.
Year
2020 Average ($)
2021 Average ($)
2022 Average ($)
2023 Average ($)
2024 Average ($)
SCT Total Compensation
3,457,428
3,839,063
4,350,000
4,560,000
[ ]
Plus: Year-End Net Present Value of Outstanding Equity Performance Awards
Granted in the Covered Year
8,799,126
—
1,878,336
—
[ ]
Plus: Change in Net Present Value of Outstanding Equity Performance
Awards Granted in Prior Years
—
8,430,108
5,680,494
6,675,243
[ ]
Plus: Change in Net Present Value of Equity Performance Awards Granted in
Prior Years which Became Payable in the Covered Year
—
—
—
—
[ ]
Less: Prior Year Net Present Value of Equity Performance Awards Forfeited
in the Covered Year
—
—
—
—
[ ]
Compensation Actually Paid
12,256,554
12,269,171
11,908,830
11,235,243
[ ]
  As we consider the Equity Performance Awards to have a fair
value of zero as of the date of grant, no adjustments were necessary to deduct the grant date fair value of Equity Performance Awards from the Total Compensation reported in the Summary Compensation Table for any applicable year. There were no Equity Performance Awards which were granted and became payable in the same year and no dividends or other earnings paid on Equity Performance Awards in the covered fiscal year prior to the vesting date that are not otherwise included in the total
compensation for the covered fiscal year. In addition, as our Non-CEO NEOs do not receive pension benefits, no adjustments were required with respect thereto.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 [Text Block]</t>
        </is>
      </c>
      <c r="B14" s="4" t="inlineStr">
        <is>
          <t>•
Relationship Between Compensation Actually Paid to Our CEO and the Average of the Compensation
Actually Paid to the Non-CEO NEOs and Our TSR.</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 [Text Block]</t>
        </is>
      </c>
      <c r="B15" s="4" t="inlineStr">
        <is>
          <t>•
Relationship Between Compensation Actually Paid to Our CEO and the Average of the Compensation
Actually Paid to the Non-CEO NEOs and Our Consolidated Net Income. —Relationship Between Compensation Actually Paid to our CEO and the Average of the Compensation Actually Paid to the Non-CEO NEOs and our Portfolio Receipts Chang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 [Text Block]</t>
        </is>
      </c>
      <c r="B16" s="4" t="inlineStr">
        <is>
          <t>•
Relationship Between Compensation Actually Paid to our CEO and the Average of the Compensation
Actually Paid to the Non-CEO NEOs and our Portfolio Receipts Change.</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 [Text Block]</t>
        </is>
      </c>
      <c r="B17" s="4" t="inlineStr">
        <is>
          <t>•
Relationship Between our TSR and our Biopharmaceutical Peer and Financial Services Comparator
Peer Group TSR. Compensation Discussion and Analysis</t>
        </is>
      </c>
      <c r="C17" s="4" t="inlineStr">
        <is>
          <t xml:space="preserve"> </t>
        </is>
      </c>
      <c r="D17" s="4" t="inlineStr">
        <is>
          <t xml:space="preserve"> </t>
        </is>
      </c>
      <c r="E17" s="4" t="inlineStr">
        <is>
          <t xml:space="preserve"> </t>
        </is>
      </c>
      <c r="F17" s="4" t="inlineStr">
        <is>
          <t xml:space="preserve"> </t>
        </is>
      </c>
    </row>
    <row r="18">
      <c r="A18" s="4" t="inlineStr">
        <is>
          <t>Tabular List [Table Text Block]</t>
        </is>
      </c>
      <c r="B18" s="4" t="inlineStr">
        <is>
          <t xml:space="preserve">Portfolio Receipts Change was chosen from the following four
most important financial measures used by RPM to compare compensation actually paid to the CEO and Non-CEO NEOs to our performance. The other measures in this table are not ranked. As our CEO and Non-CEO NEOs are not currently compensated
directly by us, Portfolio Receipts Change and the other financial measures listed in the chart below reflect the financial measures utilized by, and reflect the decision of, RPM, rather than by our Management Development and Compensation
Committee.
Measure
Explanation
Portfolio Receipts Change
Portfolio Receipts is defined as the sum of royalty receipts and
milestones and other contractual receipts. Royalty receipts include variable payments based on sales of products, net of contractual payments to the legacy non-controlling interests, that are attributed to us (“Royalty Receipts”).
Milestones and other contractual receipts include sales-based or regulatory milestone payments and other fixed contractual receipts, net of contractual payments to legacy non-controlling interests, that are attributed to us. Portfolio
Receipts does not include proceeds from equity securities or proceeds from purchases and sales of marketable securities, both of which are not central to our fundamental business strategy.
Portfolio Receipts
Portfolio Receipts is calculated as the sum of the following line items
from our GAAP consolidated statements of cash flows: Cash collections from financial royalty assets, Cash collections from intangible royalty assets, Other royalty cash collections, Proceeds from available for sale debt securities and
Distributions from equity method investees less Distributions to legacy non-controlling interests—Portfolio Receipts, which represent contractual distributions of Royalty Receipts and milestones and other contractual receipts to the
legacy investors.
Adjusted EBITDA
A non-GAAP liquidity measure comprised of Portfolio Receipts less
payments for operating and professional costs.
Portfolio Cash Flow
A non-GAAP liquidity measure comprised of Adjusted EBITDA less net
interest paid/received.
SG&amp;A as % of Portfolio Receipts
Payments for operating and professional costs as a percentage of
Portfolio Receipts.
Adjusted EBITDA Margin
Adjusted EBITDA as a percentage of Portfolio Receipts.
 </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6" t="n">
        <v>64.92</v>
      </c>
      <c r="C19" s="7" t="n">
        <v>68.83</v>
      </c>
      <c r="D19" s="7" t="n">
        <v>92.72</v>
      </c>
      <c r="E19" s="7" t="n">
        <v>91.75</v>
      </c>
      <c r="F19" s="7" t="n">
        <v>113.15</v>
      </c>
    </row>
    <row r="20">
      <c r="A20" s="4" t="inlineStr">
        <is>
          <t>Peer Group Total Shareholder Return Amount</t>
        </is>
      </c>
      <c r="B20" s="4" t="inlineStr">
        <is>
          <t xml:space="preserve"> </t>
        </is>
      </c>
      <c r="C20" s="7" t="n">
        <v>173.07</v>
      </c>
      <c r="D20" s="5" t="n">
        <v>155</v>
      </c>
      <c r="E20" s="7" t="n">
        <v>137.29</v>
      </c>
      <c r="F20" s="7" t="n">
        <v>106.01</v>
      </c>
    </row>
    <row r="21">
      <c r="A21" s="4" t="inlineStr">
        <is>
          <t>Net Income (Loss)</t>
        </is>
      </c>
      <c r="B21" s="8" t="n">
        <v>1331000000</v>
      </c>
      <c r="C21" s="8" t="n">
        <v>1700000000</v>
      </c>
      <c r="D21" s="8" t="n">
        <v>230000000</v>
      </c>
      <c r="E21" s="8" t="n">
        <v>1241000000</v>
      </c>
      <c r="F21" s="8" t="n">
        <v>1702000000</v>
      </c>
    </row>
    <row r="22">
      <c r="A22" s="4" t="inlineStr">
        <is>
          <t>Company Selected Measure Amount</t>
        </is>
      </c>
      <c r="B22" s="7" t="n">
        <v>-0.08</v>
      </c>
      <c r="C22" s="7" t="n">
        <v>0.09</v>
      </c>
      <c r="D22" s="7" t="n">
        <v>0.31</v>
      </c>
      <c r="E22" s="7" t="n">
        <v>0.18</v>
      </c>
      <c r="F22" s="7" t="n">
        <v>0.01</v>
      </c>
    </row>
    <row r="23">
      <c r="A23" s="4" t="inlineStr">
        <is>
          <t>PEO Name</t>
        </is>
      </c>
      <c r="B23" s="4" t="inlineStr">
        <is>
          <t>Mr. Legorreta</t>
        </is>
      </c>
      <c r="C23" s="4" t="inlineStr">
        <is>
          <t>Mr. Legorreta</t>
        </is>
      </c>
      <c r="D23" s="4" t="inlineStr">
        <is>
          <t>Mr. Legorreta</t>
        </is>
      </c>
      <c r="E23" s="4" t="inlineStr">
        <is>
          <t>Mr. Legorreta</t>
        </is>
      </c>
      <c r="F23" s="4" t="inlineStr">
        <is>
          <t>Mr. Legorreta</t>
        </is>
      </c>
    </row>
    <row r="24">
      <c r="A24" s="4" t="inlineStr">
        <is>
          <t>Additional 402(v) Disclosure [Text Block]</t>
        </is>
      </c>
      <c r="B24" s="4" t="inlineStr">
        <is>
          <t>See our Annual Report on Form 10-K for additional discussion on
Portfolio Receipts, Adjusted EBITDA and Portfolio Cash Flow. In the “ Compensation Discussion and Analysis Certain Relationships and Related Party
Transactions—Management Agreement</t>
        </is>
      </c>
      <c r="C24" s="4" t="inlineStr">
        <is>
          <t xml:space="preserve"> </t>
        </is>
      </c>
      <c r="D24" s="4" t="inlineStr">
        <is>
          <t xml:space="preserve"> </t>
        </is>
      </c>
      <c r="E24" s="4" t="inlineStr">
        <is>
          <t xml:space="preserve"> </t>
        </is>
      </c>
      <c r="F24" s="4" t="inlineStr">
        <is>
          <t xml:space="preserve"> </t>
        </is>
      </c>
    </row>
    <row r="25">
      <c r="A25" s="4" t="inlineStr">
        <is>
          <t>Profits of the Manager</t>
        </is>
      </c>
      <c r="B25" s="8" t="n">
        <v>31190909</v>
      </c>
      <c r="C25" s="8" t="n">
        <v>84837077</v>
      </c>
      <c r="D25" s="8" t="n">
        <v>93478402</v>
      </c>
      <c r="E25" s="8" t="n">
        <v>49513461</v>
      </c>
      <c r="F25" s="8" t="n">
        <v>55674558</v>
      </c>
    </row>
    <row r="26">
      <c r="A26" s="4" t="inlineStr">
        <is>
          <t>Measure [Axis]: 1</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 Name</t>
        </is>
      </c>
      <c r="B28" s="4" t="inlineStr">
        <is>
          <t>Portfolio Receipts Change</t>
        </is>
      </c>
      <c r="C28" s="4" t="inlineStr">
        <is>
          <t xml:space="preserve"> </t>
        </is>
      </c>
      <c r="D28" s="4" t="inlineStr">
        <is>
          <t xml:space="preserve"> </t>
        </is>
      </c>
      <c r="E28" s="4" t="inlineStr">
        <is>
          <t xml:space="preserve"> </t>
        </is>
      </c>
      <c r="F28" s="4" t="inlineStr">
        <is>
          <t xml:space="preserve"> </t>
        </is>
      </c>
    </row>
    <row r="29">
      <c r="A29" s="4" t="inlineStr">
        <is>
          <t>Non-GAAP Measure Description [Text Block]</t>
        </is>
      </c>
      <c r="B29" s="4" t="inlineStr">
        <is>
          <t xml:space="preserve"> 
Measure
Explanation
Portfolio Receipts Change
Portfolio Receipts is defined as the sum of royalty receipts and
milestones and other contractual receipts. Royalty receipts include variable payments based on sales of products, net of contractual payments to the legacy non-controlling interests, that are attributed to us (“Royalty Receipts”).
Milestones and other contractual receipts include sales-based or regulatory milestone payments and other fixed contractual receipts, net of contractual payments to legacy non-controlling interests, that are attributed to us. Portfolio
Receipts does not include proceeds from equity securities or proceeds from purchases and sales of marketable securities, both of which are not central to our fundamental business strategy.
 </t>
        </is>
      </c>
      <c r="C29" s="4" t="inlineStr">
        <is>
          <t xml:space="preserve"> </t>
        </is>
      </c>
      <c r="D29" s="4" t="inlineStr">
        <is>
          <t xml:space="preserve"> </t>
        </is>
      </c>
      <c r="E29" s="4" t="inlineStr">
        <is>
          <t xml:space="preserve"> </t>
        </is>
      </c>
      <c r="F29" s="4" t="inlineStr">
        <is>
          <t xml:space="preserve"> </t>
        </is>
      </c>
    </row>
    <row r="30">
      <c r="A30" s="4" t="inlineStr">
        <is>
          <t>Measure [Axis]: 2</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easure Name</t>
        </is>
      </c>
      <c r="B32" s="4" t="inlineStr">
        <is>
          <t>Portfolio Receipts</t>
        </is>
      </c>
      <c r="C32" s="4" t="inlineStr">
        <is>
          <t xml:space="preserve"> </t>
        </is>
      </c>
      <c r="D32" s="4" t="inlineStr">
        <is>
          <t xml:space="preserve"> </t>
        </is>
      </c>
      <c r="E32" s="4" t="inlineStr">
        <is>
          <t xml:space="preserve"> </t>
        </is>
      </c>
      <c r="F32" s="4" t="inlineStr">
        <is>
          <t xml:space="preserve"> </t>
        </is>
      </c>
    </row>
    <row r="33">
      <c r="A33" s="4" t="inlineStr">
        <is>
          <t>Non-GAAP Measure Description [Text Block]</t>
        </is>
      </c>
      <c r="B33" s="4" t="inlineStr">
        <is>
          <t xml:space="preserve">Portfolio Receipts
Portfolio Receipts is calculated as the sum of the following line items
from our GAAP consolidated statements of cash flows: Cash collections from financial royalty assets, Cash collections from intangible royalty assets, Other royalty cash collections, Proceeds from available for sale debt securities and
Distributions from equity method investees less Distributions to legacy non-controlling interests—Portfolio Receipts, which represent contractual distributions of Royalty Receipts and milestones and other contractual receipts to the
legacy investors.
 </t>
        </is>
      </c>
      <c r="C33" s="4" t="inlineStr">
        <is>
          <t xml:space="preserve"> </t>
        </is>
      </c>
      <c r="D33" s="4" t="inlineStr">
        <is>
          <t xml:space="preserve"> </t>
        </is>
      </c>
      <c r="E33" s="4" t="inlineStr">
        <is>
          <t xml:space="preserve"> </t>
        </is>
      </c>
      <c r="F33" s="4" t="inlineStr">
        <is>
          <t xml:space="preserve"> </t>
        </is>
      </c>
    </row>
    <row r="34">
      <c r="A34" s="4" t="inlineStr">
        <is>
          <t>Measure [Axis]: 3</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easure Name</t>
        </is>
      </c>
      <c r="B36" s="4" t="inlineStr">
        <is>
          <t>Adjusted EBITDA</t>
        </is>
      </c>
      <c r="C36" s="4" t="inlineStr">
        <is>
          <t xml:space="preserve"> </t>
        </is>
      </c>
      <c r="D36" s="4" t="inlineStr">
        <is>
          <t xml:space="preserve"> </t>
        </is>
      </c>
      <c r="E36" s="4" t="inlineStr">
        <is>
          <t xml:space="preserve"> </t>
        </is>
      </c>
      <c r="F36" s="4" t="inlineStr">
        <is>
          <t xml:space="preserve"> </t>
        </is>
      </c>
    </row>
    <row r="37">
      <c r="A37" s="4" t="inlineStr">
        <is>
          <t>Non-GAAP Measure Description [Text Block]</t>
        </is>
      </c>
      <c r="B37" s="4" t="inlineStr">
        <is>
          <t xml:space="preserve">Adjusted EBITDA
A non-GAAP liquidity measure comprised of Portfolio Receipts less
payments for operating and professional costs.
 </t>
        </is>
      </c>
      <c r="C37" s="4" t="inlineStr">
        <is>
          <t xml:space="preserve"> </t>
        </is>
      </c>
      <c r="D37" s="4" t="inlineStr">
        <is>
          <t xml:space="preserve"> </t>
        </is>
      </c>
      <c r="E37" s="4" t="inlineStr">
        <is>
          <t xml:space="preserve"> </t>
        </is>
      </c>
      <c r="F37" s="4" t="inlineStr">
        <is>
          <t xml:space="preserve"> </t>
        </is>
      </c>
    </row>
    <row r="38">
      <c r="A38" s="4" t="inlineStr">
        <is>
          <t>Measure [Axis]: 4</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easure Name</t>
        </is>
      </c>
      <c r="B40" s="4" t="inlineStr">
        <is>
          <t>Portfolio Cash Flow</t>
        </is>
      </c>
      <c r="C40" s="4" t="inlineStr">
        <is>
          <t xml:space="preserve"> </t>
        </is>
      </c>
      <c r="D40" s="4" t="inlineStr">
        <is>
          <t xml:space="preserve"> </t>
        </is>
      </c>
      <c r="E40" s="4" t="inlineStr">
        <is>
          <t xml:space="preserve"> </t>
        </is>
      </c>
      <c r="F40" s="4" t="inlineStr">
        <is>
          <t xml:space="preserve"> </t>
        </is>
      </c>
    </row>
    <row r="41">
      <c r="A41" s="4" t="inlineStr">
        <is>
          <t>Non-GAAP Measure Description [Text Block]</t>
        </is>
      </c>
      <c r="B41" s="4" t="inlineStr">
        <is>
          <t xml:space="preserve">Portfolio Cash Flow
A non-GAAP liquidity measure comprised of Adjusted EBITDA less net
interest paid/received.
 </t>
        </is>
      </c>
      <c r="C41" s="4" t="inlineStr">
        <is>
          <t xml:space="preserve"> </t>
        </is>
      </c>
      <c r="D41" s="4" t="inlineStr">
        <is>
          <t xml:space="preserve"> </t>
        </is>
      </c>
      <c r="E41" s="4" t="inlineStr">
        <is>
          <t xml:space="preserve"> </t>
        </is>
      </c>
      <c r="F41" s="4" t="inlineStr">
        <is>
          <t xml:space="preserve"> </t>
        </is>
      </c>
    </row>
    <row r="42">
      <c r="A42" s="4" t="inlineStr">
        <is>
          <t>Measure [Axis]: 5</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pensation Actually Paid vs. Other Measure [Text Block]</t>
        </is>
      </c>
      <c r="B44" s="4" t="inlineStr">
        <is>
          <t xml:space="preserve">Relationship Between Compensation Actually Paid and
Supplemental Performance Measures We generally seek to incentivize long-term performance, and
therefore we are providing the following supplemental performance measures which reflect our performance-driven compensation philosophy.
Period
Compensation Actually Paid to CEO (1) (%)
Average Compensation Actually Paid to Non-CEO NEOs (1) (%)
Change in SG&amp;A as % of Portfolio Receipts (%)
Change in Adjusted EBITDA Margin (%)
2023 to 2024
[ ]
[ ]
0.5
—
2022 to 2023
(41.5)
(5.7)
—
—
2021 to 2022
(19.8)
(2.9)
(0.7)
0.7
2020 to 2021
10.7
0.1
(1.3)
1.3
(1)
Amounts shown do not reflect year-over-year changes in the amount of profits of RPM to which Mr. Legorreta was entitled because.
Mr. Legorreta does not receive employee compensation for his services or the amount of profits of RPM to which our Non-CEO NEOs were entitled.
•
Relationship Between Compensation Actually Paid to our CEO and the Average of the Compensation
Actually Paid to the Non-CEO NEOs and our SG&amp;A as a % of Portfolio Receipts. Receipts over the same time period. From 2020 to 2021, the compensation actually
paid to our CEO and the average of the compensation actually paid to the Non-CEO NEOs increased by 10.7% and 0.1%, respectively, compared to a 1.3% decrease in our SG&amp;A as a % of Portfolio Receipts over the same time period. </t>
        </is>
      </c>
      <c r="C44" s="4" t="inlineStr">
        <is>
          <t xml:space="preserve"> </t>
        </is>
      </c>
      <c r="D44" s="4" t="inlineStr">
        <is>
          <t xml:space="preserve"> </t>
        </is>
      </c>
      <c r="E44" s="4" t="inlineStr">
        <is>
          <t xml:space="preserve"> </t>
        </is>
      </c>
      <c r="F44" s="4" t="inlineStr">
        <is>
          <t xml:space="preserve"> </t>
        </is>
      </c>
    </row>
    <row r="45">
      <c r="A45" s="4" t="inlineStr">
        <is>
          <t>Other Performance Measure Amount</t>
        </is>
      </c>
      <c r="B45" s="9" t="n">
        <v>0.08400000000000001</v>
      </c>
      <c r="C45" s="7" t="n">
        <v>0.08</v>
      </c>
      <c r="D45" s="7" t="n">
        <v>0.08</v>
      </c>
      <c r="E45" s="9" t="n">
        <v>0.08699999999999999</v>
      </c>
      <c r="F45" s="7" t="n">
        <v>0.1</v>
      </c>
    </row>
    <row r="46">
      <c r="A46" s="4" t="inlineStr">
        <is>
          <t>Measure Name</t>
        </is>
      </c>
      <c r="B46" s="4" t="inlineStr">
        <is>
          <t>SG&amp;A as % of Portfolio Receipts</t>
        </is>
      </c>
      <c r="C46" s="4" t="inlineStr">
        <is>
          <t xml:space="preserve"> </t>
        </is>
      </c>
      <c r="D46" s="4" t="inlineStr">
        <is>
          <t xml:space="preserve"> </t>
        </is>
      </c>
      <c r="E46" s="4" t="inlineStr">
        <is>
          <t xml:space="preserve"> </t>
        </is>
      </c>
      <c r="F46" s="4" t="inlineStr">
        <is>
          <t xml:space="preserve"> </t>
        </is>
      </c>
    </row>
    <row r="47">
      <c r="A47" s="4" t="inlineStr">
        <is>
          <t>Non-GAAP Measure Description [Text Block]</t>
        </is>
      </c>
      <c r="B47" s="4" t="inlineStr">
        <is>
          <t xml:space="preserve">SG&amp;A as % of Portfolio Receipts
Payments for operating and professional costs as a percentage of
Portfolio Receipts.
 </t>
        </is>
      </c>
      <c r="C47" s="4" t="inlineStr">
        <is>
          <t xml:space="preserve"> </t>
        </is>
      </c>
      <c r="D47" s="4" t="inlineStr">
        <is>
          <t xml:space="preserve"> </t>
        </is>
      </c>
      <c r="E47" s="4" t="inlineStr">
        <is>
          <t xml:space="preserve"> </t>
        </is>
      </c>
      <c r="F47" s="4" t="inlineStr">
        <is>
          <t xml:space="preserve"> </t>
        </is>
      </c>
    </row>
    <row r="48">
      <c r="A48" s="4" t="inlineStr">
        <is>
          <t>Measure [Axis]: 6</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mpensation Actually Paid vs. Other Measure [Text Block]</t>
        </is>
      </c>
      <c r="B50" s="4" t="inlineStr">
        <is>
          <t>Relationship Between Compensation Actually Paid and
Supplemental Performance Measures We generally seek to incentivize long-term performance, and
therefore we are providing the following supplemental performance measures which reflect our performance-driven compensation philosophy.
Period
Compensation Actually Paid to CEO (1) (%)
Average Compensation Actually Paid to Non-CEO NEOs (1) (%)
Change in SG&amp;A as % of Portfolio Receipts (%)
Change in Adjusted EBITDA Margin (%)
2023 to 2024
[ ]
[ ]
0.5
—
2022 to 2023
(41.5)
(5.7)
—
—
2021 to 2022
(19.8)
(2.9)
(0.7)
0.7
2020 to 2021
10.7
0.1
(1.3)
1.3
(1)
Amounts shown do not reflect year-over-year changes in the amount of profits of RPM to which Mr. Legorreta was entitled because.
Mr. Legorreta does not receive employee compensation for his services or the amount of profits of RPM to which our Non-CEO NEOs were entitled.
•
Relationship Between Compensation Actually Paid to our CEO and the Average of the Compensation
Actually Paid to the Non-CEO NEOs and our Adjusted EBITDA Margin.</t>
        </is>
      </c>
      <c r="C50" s="4" t="inlineStr">
        <is>
          <t xml:space="preserve"> </t>
        </is>
      </c>
      <c r="D50" s="4" t="inlineStr">
        <is>
          <t xml:space="preserve"> </t>
        </is>
      </c>
      <c r="E50" s="4" t="inlineStr">
        <is>
          <t xml:space="preserve"> </t>
        </is>
      </c>
      <c r="F50" s="4" t="inlineStr">
        <is>
          <t xml:space="preserve"> </t>
        </is>
      </c>
    </row>
    <row r="51">
      <c r="A51" s="4" t="inlineStr">
        <is>
          <t>Other Performance Measure Amount</t>
        </is>
      </c>
      <c r="B51" s="7" t="n">
        <v>0.92</v>
      </c>
      <c r="C51" s="7" t="n">
        <v>0.92</v>
      </c>
      <c r="D51" s="7" t="n">
        <v>0.92</v>
      </c>
      <c r="E51" s="9" t="n">
        <v>0.913</v>
      </c>
      <c r="F51" s="7" t="n">
        <v>0.9</v>
      </c>
    </row>
    <row r="52">
      <c r="A52" s="4" t="inlineStr">
        <is>
          <t>Measure Name</t>
        </is>
      </c>
      <c r="B52" s="4" t="inlineStr">
        <is>
          <t>Adjusted EBITDA Margin</t>
        </is>
      </c>
      <c r="C52" s="4" t="inlineStr">
        <is>
          <t xml:space="preserve"> </t>
        </is>
      </c>
      <c r="D52" s="4" t="inlineStr">
        <is>
          <t xml:space="preserve"> </t>
        </is>
      </c>
      <c r="E52" s="4" t="inlineStr">
        <is>
          <t xml:space="preserve"> </t>
        </is>
      </c>
      <c r="F52" s="4" t="inlineStr">
        <is>
          <t xml:space="preserve"> </t>
        </is>
      </c>
    </row>
    <row r="53">
      <c r="A53" s="4" t="inlineStr">
        <is>
          <t>Non-GAAP Measure Description [Text Block]</t>
        </is>
      </c>
      <c r="B53" s="4" t="inlineStr">
        <is>
          <t xml:space="preserve">Adjusted EBITDA Margin
Adjusted EBITDA as a percentage of Portfolio Receipts.
 </t>
        </is>
      </c>
      <c r="C53" s="4" t="inlineStr">
        <is>
          <t xml:space="preserve"> </t>
        </is>
      </c>
      <c r="D53" s="4" t="inlineStr">
        <is>
          <t xml:space="preserve"> </t>
        </is>
      </c>
      <c r="E53" s="4" t="inlineStr">
        <is>
          <t xml:space="preserve"> </t>
        </is>
      </c>
      <c r="F53" s="4" t="inlineStr">
        <is>
          <t xml:space="preserve"> </t>
        </is>
      </c>
    </row>
    <row r="54">
      <c r="A54" s="4" t="inlineStr">
        <is>
          <t>PEO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Grant date fair value ( in dollars per share) | $ / shares</t>
        </is>
      </c>
      <c r="B56" s="8" t="n">
        <v>0</v>
      </c>
      <c r="C56" s="8" t="n">
        <v>0</v>
      </c>
      <c r="D56" s="8" t="n">
        <v>0</v>
      </c>
      <c r="E56" s="8" t="n">
        <v>0</v>
      </c>
      <c r="F56" s="8" t="n">
        <v>0</v>
      </c>
    </row>
    <row r="57">
      <c r="A57" s="4" t="inlineStr">
        <is>
          <t>PEO [Member] | Year-end Fair Value of Equity Awards Granted in Covered Year that are Outstanding and Unveste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8" t="n">
        <v>0</v>
      </c>
      <c r="D59" s="8" t="n">
        <v>9966920</v>
      </c>
      <c r="E59" s="8" t="n">
        <v>0</v>
      </c>
      <c r="F59" s="8" t="n">
        <v>51529883</v>
      </c>
    </row>
    <row r="60">
      <c r="A60" s="4" t="inlineStr">
        <is>
          <t>PEO [Member] | Year-over-Year Change in Fair Value of Equity Awards Granted in Prior Years That are Outstanding and Unvested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5" t="n">
        <v>26793427</v>
      </c>
      <c r="D62" s="5" t="n">
        <v>35796959</v>
      </c>
      <c r="E62" s="5" t="n">
        <v>57044154</v>
      </c>
      <c r="F62" s="5" t="n">
        <v>0</v>
      </c>
    </row>
    <row r="63">
      <c r="A63" s="4" t="inlineStr">
        <is>
          <t>PEO [Member] | Change in Net Present Value of Equity Performance Awards Granted in Prior Years which Became Payable in the Covered Year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5" t="n">
        <v>0</v>
      </c>
      <c r="D65" s="5" t="n">
        <v>0</v>
      </c>
      <c r="E65" s="5" t="n">
        <v>0</v>
      </c>
      <c r="F65" s="5" t="n">
        <v>0</v>
      </c>
    </row>
    <row r="66">
      <c r="A66" s="4" t="inlineStr">
        <is>
          <t>PEO [Member] | Prior Year End Fair Value of Equity Awards Granted in Any Prior Year that Fail to Meet Applicable Vesting Conditions During Covered Year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5" t="n">
        <v>0</v>
      </c>
      <c r="D68" s="5" t="n">
        <v>0</v>
      </c>
      <c r="E68" s="5" t="n">
        <v>0</v>
      </c>
      <c r="F68" s="5" t="n">
        <v>0</v>
      </c>
    </row>
    <row r="69">
      <c r="A69" s="4" t="inlineStr">
        <is>
          <t>PEO [Member] | Aggregate Grant Date Fair Value of Equity Award Amounts Reported in Summary Compensation Table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8" t="n">
        <v>0</v>
      </c>
      <c r="C71" s="5" t="n">
        <v>0</v>
      </c>
      <c r="D71" s="5" t="n">
        <v>0</v>
      </c>
      <c r="E71" s="5" t="n">
        <v>0</v>
      </c>
      <c r="F71" s="5" t="n">
        <v>0</v>
      </c>
    </row>
    <row r="72">
      <c r="A72" s="4" t="inlineStr">
        <is>
          <t>PEO [Member] | Equity Performance Awards Granted and Became Payable in Same Year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5" t="n">
        <v>0</v>
      </c>
      <c r="C74" s="5" t="n">
        <v>0</v>
      </c>
      <c r="D74" s="5" t="n">
        <v>0</v>
      </c>
      <c r="E74" s="5" t="n">
        <v>0</v>
      </c>
      <c r="F74" s="5" t="n">
        <v>0</v>
      </c>
    </row>
    <row r="75">
      <c r="A75" s="4" t="inlineStr">
        <is>
          <t>PEO [Member] | Dividends or Other Earnings Paid on Equity Awards not Otherwise Reflected in Total Compensation for Covered Year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8" t="n">
        <v>0</v>
      </c>
      <c r="C77" s="8" t="n">
        <v>0</v>
      </c>
      <c r="D77" s="8" t="n">
        <v>0</v>
      </c>
      <c r="E77" s="8" t="n">
        <v>0</v>
      </c>
      <c r="F77" s="8" t="n">
        <v>0</v>
      </c>
    </row>
    <row r="78">
      <c r="A78" s="4" t="inlineStr">
        <is>
          <t>Non-PEO NEO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Grant date fair value ( in dollars per share) | $ / shares</t>
        </is>
      </c>
      <c r="B80" s="8" t="n">
        <v>0</v>
      </c>
      <c r="C80" s="8" t="n">
        <v>0</v>
      </c>
      <c r="D80" s="8" t="n">
        <v>0</v>
      </c>
      <c r="E80" s="8" t="n">
        <v>0</v>
      </c>
      <c r="F80" s="8" t="n">
        <v>0</v>
      </c>
    </row>
    <row r="81">
      <c r="A81" s="4" t="inlineStr">
        <is>
          <t>Non-PEO NEO [Member] | Year-end Fair Value of Equity Awards Granted in Covered Year that are Outstanding and Unvested</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8" t="n">
        <v>0</v>
      </c>
      <c r="D83" s="8" t="n">
        <v>1878336</v>
      </c>
      <c r="E83" s="8" t="n">
        <v>0</v>
      </c>
      <c r="F83" s="8" t="n">
        <v>8799126</v>
      </c>
    </row>
    <row r="84">
      <c r="A84" s="4" t="inlineStr">
        <is>
          <t>Non-PEO NEO [Member] | Year-over-Year Change in Fair Value of Equity Awards Granted in Prior Years That are Outstanding and Unvested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5" t="n">
        <v>6675243</v>
      </c>
      <c r="D86" s="5" t="n">
        <v>5680494</v>
      </c>
      <c r="E86" s="5" t="n">
        <v>8430108</v>
      </c>
      <c r="F86" s="5" t="n">
        <v>0</v>
      </c>
    </row>
    <row r="87">
      <c r="A87" s="4" t="inlineStr">
        <is>
          <t>Non-PEO NEO [Member] | Change in Net Present Value of Equity Performance Awards Granted in Prior Years which Became Payable in the Covered Year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5" t="n">
        <v>0</v>
      </c>
      <c r="D89" s="5" t="n">
        <v>0</v>
      </c>
      <c r="E89" s="5" t="n">
        <v>0</v>
      </c>
      <c r="F89" s="5" t="n">
        <v>0</v>
      </c>
    </row>
    <row r="90">
      <c r="A90" s="4" t="inlineStr">
        <is>
          <t>Non-PEO NEO [Member] | Prior Year End Fair Value of Equity Awards Granted in Any Prior Year that Fail to Meet Applicable Vesting Conditions During Covered Year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 xml:space="preserve"> </t>
        </is>
      </c>
      <c r="C92" s="5" t="n">
        <v>0</v>
      </c>
      <c r="D92" s="5" t="n">
        <v>0</v>
      </c>
      <c r="E92" s="5" t="n">
        <v>0</v>
      </c>
      <c r="F92" s="5" t="n">
        <v>0</v>
      </c>
    </row>
    <row r="93">
      <c r="A93" s="4" t="inlineStr">
        <is>
          <t>Non-PEO NEO [Member] | Aggregate Grant Date Fair Value of Equity Award Amounts Reported in Summary Compensation Table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8" t="n">
        <v>0</v>
      </c>
      <c r="C95" s="5" t="n">
        <v>0</v>
      </c>
      <c r="D95" s="5" t="n">
        <v>0</v>
      </c>
      <c r="E95" s="5" t="n">
        <v>0</v>
      </c>
      <c r="F95" s="5" t="n">
        <v>0</v>
      </c>
    </row>
    <row r="96">
      <c r="A96" s="4" t="inlineStr">
        <is>
          <t>Non-PEO NEO [Member] | Equity Performance Awards Granted and Became Payable in Same Year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5" t="n">
        <v>0</v>
      </c>
      <c r="C98" s="5" t="n">
        <v>0</v>
      </c>
      <c r="D98" s="5" t="n">
        <v>0</v>
      </c>
      <c r="E98" s="5" t="n">
        <v>0</v>
      </c>
      <c r="F98" s="5" t="n">
        <v>0</v>
      </c>
    </row>
    <row r="99">
      <c r="A99" s="4" t="inlineStr">
        <is>
          <t>Non-PEO NEO [Member] | Dividends or Other Earnings Paid on Equity Awards not Otherwise Reflected in Total Compensation for Covered Year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djustment to Compensation Amount</t>
        </is>
      </c>
      <c r="B101" s="8" t="n">
        <v>0</v>
      </c>
      <c r="C101" s="8" t="n">
        <v>0</v>
      </c>
      <c r="D101" s="8" t="n">
        <v>0</v>
      </c>
      <c r="E101" s="8" t="n">
        <v>0</v>
      </c>
      <c r="F101" s="8" t="n">
        <v>0</v>
      </c>
    </row>
  </sheetData>
  <mergeCells count="2">
    <mergeCell ref="A1:A2"/>
    <mergeCell ref="B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Feb. 12, 2025</t>
        </is>
      </c>
    </row>
    <row r="2">
      <c r="A2" s="3" t="inlineStr">
        <is>
          <t>Submission [Line Items]</t>
        </is>
      </c>
      <c r="B2" s="4" t="inlineStr">
        <is>
          <t xml:space="preserve"> </t>
        </is>
      </c>
    </row>
    <row r="3">
      <c r="A3" s="4" t="inlineStr">
        <is>
          <t>Central Index Key</t>
        </is>
      </c>
      <c r="B3" s="4" t="inlineStr">
        <is>
          <t>0001802768</t>
        </is>
      </c>
    </row>
    <row r="4">
      <c r="A4" s="4" t="inlineStr">
        <is>
          <t>Registrant Name</t>
        </is>
      </c>
      <c r="B4" s="4" t="inlineStr">
        <is>
          <t>Royalty Pharma plc</t>
        </is>
      </c>
    </row>
    <row r="5">
      <c r="A5" s="4" t="inlineStr">
        <is>
          <t>Form Type</t>
        </is>
      </c>
      <c r="B5" s="4" t="inlineStr">
        <is>
          <t>SC 14A</t>
        </is>
      </c>
    </row>
    <row r="6">
      <c r="A6" s="4" t="inlineStr">
        <is>
          <t>Submission Type</t>
        </is>
      </c>
      <c r="B6" s="4" t="inlineStr">
        <is>
          <t>PREM14A</t>
        </is>
      </c>
    </row>
    <row r="7">
      <c r="A7" s="4" t="inlineStr">
        <is>
          <t>Fee Exhibit Type</t>
        </is>
      </c>
      <c r="B7" s="4" t="inlineStr">
        <is>
          <t>EX-FILING FEE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Feb. 12, 2025 USD ($)</t>
        </is>
      </c>
    </row>
    <row r="2">
      <c r="A2" s="3" t="inlineStr">
        <is>
          <t>Offering:</t>
        </is>
      </c>
      <c r="B2" s="4" t="inlineStr">
        <is>
          <t xml:space="preserve"> </t>
        </is>
      </c>
    </row>
    <row r="3">
      <c r="A3" s="4" t="inlineStr">
        <is>
          <t>Fee Previously Paid</t>
        </is>
      </c>
      <c r="B3" s="4" t="inlineStr">
        <is>
          <t>false</t>
        </is>
      </c>
    </row>
    <row r="4">
      <c r="A4" s="4" t="inlineStr">
        <is>
          <t>Transaction Valuation</t>
        </is>
      </c>
      <c r="B4" s="6" t="n">
        <v>970986260.38</v>
      </c>
    </row>
    <row r="5">
      <c r="A5" s="4" t="inlineStr">
        <is>
          <t>Fee Rate</t>
        </is>
      </c>
      <c r="B5" s="10" t="n">
        <v>0.0001531</v>
      </c>
    </row>
    <row r="6">
      <c r="A6" s="4" t="inlineStr">
        <is>
          <t>Amount of Registration Fee</t>
        </is>
      </c>
      <c r="B6" s="8" t="n">
        <v>148658</v>
      </c>
    </row>
    <row r="7">
      <c r="A7" s="4" t="inlineStr">
        <is>
          <t>Offering Note</t>
        </is>
      </c>
      <c r="B7" s="4" t="inlineStr">
        <is>
          <t xml:space="preserve"> (1) Estimated solely for the purpose of calculating the filing fee, the underlying value of the transaction was calculated based on the sum of (a) $200,000,000 and (b) the product of 24,530,266 Class A shares, par value $0.0001 per share (“Class A ordinary shares”), of Royalty Pharma plc multiplied by $31.43 (which is the average of the high and low share prices of the Class A ordinary shares as of February 6, 2025).
(2)
The amount of the filing fee, calculated in accordance with Section 14(g) of the Securities Exchange Act of 1934, as amended, was calculated by multiplying
$970,986,260.38 by 0.0001531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Feb. 12, 2025 USD ($)</t>
        </is>
      </c>
    </row>
    <row r="2">
      <c r="A2" s="3" t="inlineStr">
        <is>
          <t>Fees Summary [Line Items]</t>
        </is>
      </c>
      <c r="B2" s="4" t="inlineStr">
        <is>
          <t xml:space="preserve"> </t>
        </is>
      </c>
    </row>
    <row r="3">
      <c r="A3" s="4" t="inlineStr">
        <is>
          <t>Previously Paid Amount</t>
        </is>
      </c>
      <c r="B3" s="8" t="n">
        <v>0</v>
      </c>
    </row>
    <row r="4">
      <c r="A4" s="4" t="inlineStr">
        <is>
          <t>Total Fee Amount</t>
        </is>
      </c>
      <c r="B4" s="5" t="n">
        <v>148658</v>
      </c>
    </row>
    <row r="5">
      <c r="A5" s="4" t="inlineStr">
        <is>
          <t>Total Transaction Valuation</t>
        </is>
      </c>
      <c r="B5" s="7" t="n">
        <v>970986260.38</v>
      </c>
    </row>
    <row r="6">
      <c r="A6" s="4" t="inlineStr">
        <is>
          <t>Total Offset Amount</t>
        </is>
      </c>
      <c r="B6" s="5" t="n">
        <v>0</v>
      </c>
    </row>
    <row r="7">
      <c r="A7" s="4" t="inlineStr">
        <is>
          <t>Net Fee</t>
        </is>
      </c>
      <c r="B7" s="8" t="n">
        <v>1486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11:03:02Z</dcterms:created>
  <dcterms:modified xmlns:dcterms="http://purl.org/dc/terms/" xmlns:xsi="http://www.w3.org/2001/XMLSchema-instance" xsi:type="dcterms:W3CDTF">2025-02-13T11:03:02Z</dcterms:modified>
</cp:coreProperties>
</file>